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LECTA BIOSCIENCES, INC.</t>
        </is>
      </c>
    </row>
    <row r="8">
      <c r="A8" s="4" t="inlineStr">
        <is>
          <t>Entity Central Index Key</t>
        </is>
      </c>
      <c r="B8" s="4" t="inlineStr">
        <is>
          <t>00014536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Table Total for PEO (1) Compensation Actually Paid to PEO (2) Average Summary Compensation Table Total for Non-PEO NEOs (1) Average Compensation Actually Paid to Non-PEO NEOs (2) Value of Initial Fixed $100 Investment Based on Total Shareholder Return (3) Net Income (Loss) (4) ($ thousands) (a) (b) (c) (d) (e) (f) (g) 2022 $ 4,292,242 $ (588,622) $ 1,662,966 $ 164,883 $ 37.29 $ 35,379 2021 $ 3,671,395 $ 4,275,744 $ 1,340,562 $ 1,079,921 $ 107.59 $ (25,687)</t>
        </is>
      </c>
      <c r="C4" s="4" t="inlineStr">
        <is>
          <t xml:space="preserve"> </t>
        </is>
      </c>
    </row>
    <row r="5">
      <c r="A5" s="4" t="inlineStr">
        <is>
          <t>Named Executive Officers, Footnote [Text Block]</t>
        </is>
      </c>
      <c r="B5" s="4" t="inlineStr">
        <is>
          <t>The dollar amounts reported in column (b) are the amounts of total compensation reported for Dr. Brunn for each corresponding year in the “Total” column of the Summary Compensation Table. The dollar amounts reported in column (d) represent the average of the amounts reported for our Company’s Non-PEO NEOs as a group in the “Total” column of the Summary Compensation Table in each applicable year. The names of the Non-PEO NEOs included for purposes of calculating the average amounts in each applicable year are as follows: for 2022, Blaine Davis, Kevin Tan, Peter G. Traber, M.D., Takashi Kei Kishimoto, Ph.D. and Lloyd Johnston, Ph.D. and for 2021, Kevin Tan, Ann K. Donohue, Bradford D. Dahms, Peter G. Traber, M.D., Takashi Kei Kishimoto, Ph.D. and Lloyd Johnston, Ph.D.</t>
        </is>
      </c>
      <c r="C5" s="4" t="inlineStr">
        <is>
          <t xml:space="preserve"> </t>
        </is>
      </c>
    </row>
    <row r="6">
      <c r="A6" s="4" t="inlineStr">
        <is>
          <t>PEO Total Compensation Amount</t>
        </is>
      </c>
      <c r="B6" s="5" t="n">
        <v>4292242</v>
      </c>
      <c r="C6" s="5" t="n">
        <v>3671395</v>
      </c>
    </row>
    <row r="7">
      <c r="A7" s="4" t="inlineStr">
        <is>
          <t>PEO Actually Paid Compensation Amount</t>
        </is>
      </c>
      <c r="B7" s="5" t="n">
        <v>-588622</v>
      </c>
      <c r="C7" s="6" t="n">
        <v>4275744</v>
      </c>
    </row>
    <row r="8">
      <c r="A8" s="4" t="inlineStr">
        <is>
          <t>Adjustment To PEO Compensation, Footnote [Text Block]</t>
        </is>
      </c>
      <c r="B8" s="4" t="inlineStr">
        <is>
          <t xml:space="preserve">Year Named Executive Officers Summary Compensation Table Total Deduct Reported Value of Equity Awards Granted in the Year Add Year-End Fair Value of Outstanding and Unvested Equity Awards Granted in the Year Add Fair Value as of Vesting Date of Equity Awards Granted and Vested in the Year Year over Year Change in Value of Unvested Prior Equity Awards Year over Year Change in Value of Vested Prior Equity Awards Deduct Value of Prior Equity Awards that Failed to Meet Vesting Conditions in the Year Compensation Actually Paid 2022 PEO $ 4,292,242 $ (3,377,578) $ 934,511 $ — $ (1,415,406) $ (1,022,391) $ — $ (588,622) Non-PEO NEOs Average $ 1,662,966 $ (1,163,216) $ 414,344 $ — $ (322,827) $ (196,484) $ (229,900) $ 164,883 2021 PEO $ 3,671,395 $ (2,788,311) $ 2,430,089 $ 276,000 $ 63,955 $ 622,616 $ — $ 4,275,744 Non-PEO NEOs Average $ 1,340,562 $ (927,505) $ 664,534 $ 50,600 $ 13,935 $ 81,433 $ (143,638) $ 1,079,921 </t>
        </is>
      </c>
      <c r="C8" s="4" t="inlineStr">
        <is>
          <t xml:space="preserve"> </t>
        </is>
      </c>
    </row>
    <row r="9">
      <c r="A9" s="4" t="inlineStr">
        <is>
          <t>Non-PEO NEO Average Total Compensation Amount</t>
        </is>
      </c>
      <c r="B9" s="5" t="n">
        <v>1662966</v>
      </c>
      <c r="C9" s="6" t="n">
        <v>1340562</v>
      </c>
    </row>
    <row r="10">
      <c r="A10" s="4" t="inlineStr">
        <is>
          <t>Non-PEO NEO Average Compensation Actually Paid Amount</t>
        </is>
      </c>
      <c r="B10" s="5" t="n">
        <v>164883</v>
      </c>
      <c r="C10" s="6" t="n">
        <v>1079921</v>
      </c>
    </row>
    <row r="11">
      <c r="A11" s="4" t="inlineStr">
        <is>
          <t>Adjustment to Non-PEO NEO Compensation Footnote [Text Block]</t>
        </is>
      </c>
      <c r="B11" s="4" t="inlineStr">
        <is>
          <t xml:space="preserve">Year Named Executive Officers Summary Compensation Table Total Deduct Reported Value of Equity Awards Granted in the Year Add Year-End Fair Value of Outstanding and Unvested Equity Awards Granted in the Year Add Fair Value as of Vesting Date of Equity Awards Granted and Vested in the Year Year over Year Change in Value of Unvested Prior Equity Awards Year over Year Change in Value of Vested Prior Equity Awards Deduct Value of Prior Equity Awards that Failed to Meet Vesting Conditions in the Year Compensation Actually Paid 2022 PEO $ 4,292,242 $ (3,377,578) $ 934,511 $ — $ (1,415,406) $ (1,022,391) $ — $ (588,622) Non-PEO NEOs Average $ 1,662,966 $ (1,163,216) $ 414,344 $ — $ (322,827) $ (196,484) $ (229,900) $ 164,883 2021 PEO $ 3,671,395 $ (2,788,311) $ 2,430,089 $ 276,000 $ 63,955 $ 622,616 $ — $ 4,275,744 Non-PEO NEOs Average $ 1,340,562 $ (927,505) $ 664,534 $ 50,600 $ 13,935 $ 81,433 $ (143,638) $ 1,079,921 </t>
        </is>
      </c>
      <c r="C11" s="4" t="inlineStr">
        <is>
          <t xml:space="preserve"> </t>
        </is>
      </c>
    </row>
    <row r="12">
      <c r="A12" s="4" t="inlineStr">
        <is>
          <t>Compensation Actually Paid vs. Total Shareholder Return [Text Block]</t>
        </is>
      </c>
      <c r="B12" s="4" t="inlineStr">
        <is>
          <t>The following chart sets forth the relationship between Compensation Actually Paid to Our PEO, the average of Compensation Actually Paid to Our Non-PEO NEOs and the Company’s total shareholder return over the period covering fiscal years 2021 and 2022. A large component of our executive compensation is equity-based to align compensation with performance, but also includes other appropriate incentives such as cash bonuses that are designed to incentivize our executives to achieve annual corporate goals. We believe the equity-based compensation strongly aligns our PEO and Non-PEO NEOs’ interests with those of our shareholders to maximize long-term value and encourage long-term employment.</t>
        </is>
      </c>
      <c r="C12" s="4" t="inlineStr">
        <is>
          <t xml:space="preserve"> </t>
        </is>
      </c>
    </row>
    <row r="13">
      <c r="A13" s="4" t="inlineStr">
        <is>
          <t>Total Shareholder Return Amount</t>
        </is>
      </c>
      <c r="B13" s="7" t="n">
        <v>37.29</v>
      </c>
      <c r="C13" s="8" t="n">
        <v>107.59</v>
      </c>
    </row>
    <row r="14">
      <c r="A14" s="4" t="inlineStr">
        <is>
          <t>Net Income (Loss)</t>
        </is>
      </c>
      <c r="B14" s="5" t="n">
        <v>35379000</v>
      </c>
      <c r="C14" s="6" t="n">
        <v>-25687000</v>
      </c>
    </row>
    <row r="15">
      <c r="A15" s="4" t="inlineStr">
        <is>
          <t>Additional 402(v) Disclosure [Text Block]</t>
        </is>
      </c>
      <c r="B15" s="4" t="inlineStr">
        <is>
          <t>As required by Section 953(a) of the Dodd-Frank Wall Street Reform and Consumer Protection Act, and Item 402(v) of Regulation S-K, the Company must annually disclose in its proxy statement the relationship between Company performance and the “compensation actually paid” to the Principal Executive Officer (“PEO”) and its non-PEO Named Executive Officers (collectively, the “Non-PEO NEOs”).Net income or (loss) as reported in the Company’s consolidated statements of operations and comprehensive income (loss) in our Annual Report on Form 10-K for the applicable year.</t>
        </is>
      </c>
      <c r="C15" s="4" t="inlineStr">
        <is>
          <t xml:space="preserve"> </t>
        </is>
      </c>
    </row>
    <row r="16">
      <c r="A16" s="4" t="inlineStr">
        <is>
          <t>Measure [Axis]: 1</t>
        </is>
      </c>
      <c r="B16" s="4" t="inlineStr">
        <is>
          <t xml:space="preserve"> </t>
        </is>
      </c>
      <c r="C16" s="4" t="inlineStr">
        <is>
          <t xml:space="preserve"> </t>
        </is>
      </c>
    </row>
    <row r="17">
      <c r="A17" s="3" t="inlineStr">
        <is>
          <t>Pay vs Performance Disclosure [Table]</t>
        </is>
      </c>
      <c r="B17" s="4" t="inlineStr">
        <is>
          <t xml:space="preserve"> </t>
        </is>
      </c>
      <c r="C17" s="4" t="inlineStr">
        <is>
          <t xml:space="preserve"> </t>
        </is>
      </c>
    </row>
    <row r="18">
      <c r="A18" s="4" t="inlineStr">
        <is>
          <t>Measure Name</t>
        </is>
      </c>
      <c r="B18" s="4" t="inlineStr">
        <is>
          <t>Net income or (loss)</t>
        </is>
      </c>
      <c r="C18" s="4" t="inlineStr">
        <is>
          <t xml:space="preserve"> </t>
        </is>
      </c>
    </row>
    <row r="19">
      <c r="A19" s="4" t="inlineStr">
        <is>
          <t>PEO [Member] | Equity Awards Granted During the Years [Member]</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Adjustment to Compensation Amount</t>
        </is>
      </c>
      <c r="B21" s="5" t="n">
        <v>-3377578</v>
      </c>
      <c r="C21" s="6" t="n">
        <v>-2788311</v>
      </c>
    </row>
    <row r="22">
      <c r="A22" s="4" t="inlineStr">
        <is>
          <t>PEO [Member] | Equity Awards Granted During the Years, Outstanding and Unvested [Membe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Adjustment to Compensation Amount</t>
        </is>
      </c>
      <c r="B24" s="6" t="n">
        <v>934511</v>
      </c>
      <c r="C24" s="6" t="n">
        <v>2430089</v>
      </c>
    </row>
    <row r="25">
      <c r="A25" s="4" t="inlineStr">
        <is>
          <t>PEO [Member] | Equity Awards Granted in During the Years, Vested [Member]</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Adjustment to Compensation Amount</t>
        </is>
      </c>
      <c r="B27" s="6" t="n">
        <v>0</v>
      </c>
      <c r="C27" s="6" t="n">
        <v>276000</v>
      </c>
    </row>
    <row r="28">
      <c r="A28" s="4" t="inlineStr">
        <is>
          <t>PEO [Member] | Equity Awards Granted in Prior Years, Unvested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Adjustment to Compensation Amount</t>
        </is>
      </c>
      <c r="B30" s="6" t="n">
        <v>-1415406</v>
      </c>
      <c r="C30" s="6" t="n">
        <v>63955</v>
      </c>
    </row>
    <row r="31">
      <c r="A31" s="4" t="inlineStr">
        <is>
          <t>PEO [Member] | Equity Awards Granted in Prior Years, Vested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6" t="n">
        <v>-1022391</v>
      </c>
      <c r="C33" s="6" t="n">
        <v>622616</v>
      </c>
    </row>
    <row r="34">
      <c r="A34" s="4" t="inlineStr">
        <is>
          <t>PEO [Member] | Equity Awards Granted in Prior Years, Failed to Meet Vesting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0</v>
      </c>
      <c r="C36" s="6" t="n">
        <v>0</v>
      </c>
    </row>
    <row r="37">
      <c r="A37" s="4" t="inlineStr">
        <is>
          <t>Non-PEO NEO [Member] | Equity Awards Granted During the Years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1163216</v>
      </c>
      <c r="C39" s="6" t="n">
        <v>-927505</v>
      </c>
    </row>
    <row r="40">
      <c r="A40" s="4" t="inlineStr">
        <is>
          <t>Non-PEO NEO [Member] | Equity Awards Granted During the Years, Outstanding and Unvested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414344</v>
      </c>
      <c r="C42" s="6" t="n">
        <v>664534</v>
      </c>
    </row>
    <row r="43">
      <c r="A43" s="4" t="inlineStr">
        <is>
          <t>Non-PEO NEO [Member] | Equity Awards Granted in During the Years, Vested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0</v>
      </c>
      <c r="C45" s="6" t="n">
        <v>50600</v>
      </c>
    </row>
    <row r="46">
      <c r="A46" s="4" t="inlineStr">
        <is>
          <t>Non-PEO NEO [Member] | Equity Awards Granted in Prior Years, Unvested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322827</v>
      </c>
      <c r="C48" s="6" t="n">
        <v>13935</v>
      </c>
    </row>
    <row r="49">
      <c r="A49" s="4" t="inlineStr">
        <is>
          <t>Non-PEO NEO [Member] | Equity Awards Granted in Prior Years, Vested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196484</v>
      </c>
      <c r="C51" s="6" t="n">
        <v>81433</v>
      </c>
    </row>
    <row r="52">
      <c r="A52" s="4" t="inlineStr">
        <is>
          <t>Non-PEO NEO [Member] | Equity Awards Granted in Prior Years, Failed to Meet Vesting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5" t="n">
        <v>-229900</v>
      </c>
      <c r="C54" s="5" t="n">
        <v>-1436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34:42Z</dcterms:created>
  <dcterms:modified xmlns:dcterms="http://purl.org/dc/terms/" xmlns:xsi="http://www.w3.org/2001/XMLSchema-instance" xsi:type="dcterms:W3CDTF">2023-04-18T20:34:42Z</dcterms:modified>
</cp:coreProperties>
</file>